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Going Concern" sheetId="7" r:id="rId7"/>
    <s:sheet name="Divestiture - Sale of Subsidiar" sheetId="8" r:id="rId8"/>
    <s:sheet name="Oil and Gas Properties" sheetId="9" r:id="rId9"/>
    <s:sheet name="Commitments and Contingencies" sheetId="10" r:id="rId10"/>
    <s:sheet name="Convertible Notes" sheetId="11" r:id="rId11"/>
    <s:sheet name="Common Stock" sheetId="12" r:id="rId12"/>
    <s:sheet name="Related Party Payables" sheetId="13" r:id="rId13"/>
    <s:sheet name="Subsequent Events" sheetId="14" r:id="rId14"/>
    <s:sheet name="Nature of Operations and Summ15" sheetId="15" r:id="rId15"/>
    <s:sheet name="Convertible Notes (Tables)" sheetId="16" r:id="rId16"/>
    <s:sheet name="Nature of Operations and Summ17" sheetId="17" r:id="rId17"/>
    <s:sheet name="Going Concern (Details Narrativ" sheetId="18" r:id="rId18"/>
    <s:sheet name="Divestiture - Sale of Subsidi19" sheetId="19" r:id="rId19"/>
    <s:sheet name="Oil and Gas Properties (Details" sheetId="20" r:id="rId20"/>
    <s:sheet name="Commitments and Contingencies (" sheetId="21" r:id="rId21"/>
    <s:sheet name="Convertible Notes (Details Narr" sheetId="22" r:id="rId22"/>
    <s:sheet name="Convertible Notes - Assumptions" sheetId="23" r:id="rId23"/>
    <s:sheet name="Common Stock (Details Narrative" sheetId="24" r:id="rId24"/>
  </s:sheets>
  <s:definedNames/>
  <s:calcPr calcId="124519" calcMode="auto" fullCalcOnLoad="1"/>
</s:workbook>
</file>

<file path=xl/sharedStrings.xml><?xml version="1.0" encoding="utf-8"?>
<sst xmlns="http://schemas.openxmlformats.org/spreadsheetml/2006/main" uniqueCount="246">
  <si>
    <t>Document and Entity Information - Mar. 31, 2014 - shares</t>
  </si>
  <si>
    <t>Total</t>
  </si>
  <si>
    <t>Document And Entity Information</t>
  </si>
  <si>
    <t>Entity Registrant Name</t>
  </si>
  <si>
    <t>Heavy Earth Resources, Inc.</t>
  </si>
  <si>
    <t>Entity Central Index Key</t>
  </si>
  <si>
    <t>Document Type</t>
  </si>
  <si>
    <t>10-Q</t>
  </si>
  <si>
    <t>Document Period End Date</t>
  </si>
  <si>
    <t>Mar. 31,
		2014</t>
  </si>
  <si>
    <t>Amendment Flag</t>
  </si>
  <si>
    <t>false</t>
  </si>
  <si>
    <t>Current Fiscal Year End Date</t>
  </si>
  <si>
    <t>--12-31</t>
  </si>
  <si>
    <t>Entity Filer Category</t>
  </si>
  <si>
    <t>Smaller Reporting Company</t>
  </si>
  <si>
    <t>Entity Common Stock, Shares Outstanding</t>
  </si>
  <si>
    <t>Trading Symbol</t>
  </si>
  <si>
    <t>HEVI</t>
  </si>
  <si>
    <t>Document Fiscal Period Focus</t>
  </si>
  <si>
    <t>Q1</t>
  </si>
  <si>
    <t>Document Fiscal Year Focus</t>
  </si>
  <si>
    <t>Condensed Consolidated Balance Sheets - USD ($)</t>
  </si>
  <si>
    <t>Mar. 31, 2014</t>
  </si>
  <si>
    <t>Dec. 31, 2013</t>
  </si>
  <si>
    <t>Current Assets</t>
  </si>
  <si>
    <t>Cash</t>
  </si>
  <si>
    <t>Other receivables</t>
  </si>
  <si>
    <t>Total current assets</t>
  </si>
  <si>
    <t>Participation in oil and gas property interest, net</t>
  </si>
  <si>
    <t>Total assets</t>
  </si>
  <si>
    <t>Current Liabilities:</t>
  </si>
  <si>
    <t>Accounts payable and accrued liabilities</t>
  </si>
  <si>
    <t>Related party payables</t>
  </si>
  <si>
    <t>Total current liabilities</t>
  </si>
  <si>
    <t>Convertible notes payable</t>
  </si>
  <si>
    <t>Total liabilities</t>
  </si>
  <si>
    <t>Stockholders' Equity (Deficit):</t>
  </si>
  <si>
    <t>Common stock, $0.001 par value 3,000,000 shares authorized, 71,371,038 shares issued and outstanding, respectively</t>
  </si>
  <si>
    <t>Common stock issuance obligation</t>
  </si>
  <si>
    <t>Additional paid in capital</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Unaudited) - USD ($)</t>
  </si>
  <si>
    <t>3 Months Ended</t>
  </si>
  <si>
    <t>Mar. 31, 2013</t>
  </si>
  <si>
    <t>Income Statement [Abstract]</t>
  </si>
  <si>
    <t>Revenues</t>
  </si>
  <si>
    <t>Operating costs and expenses</t>
  </si>
  <si>
    <t>Exploration and lease operating costs</t>
  </si>
  <si>
    <t>Depreciation and amortization</t>
  </si>
  <si>
    <t>General and administrative</t>
  </si>
  <si>
    <t>Legal and professional</t>
  </si>
  <si>
    <t>Impairment of oil and gas properties</t>
  </si>
  <si>
    <t>Total operating expenses</t>
  </si>
  <si>
    <t>Loss from Operations</t>
  </si>
  <si>
    <t>Other Income (Expense)</t>
  </si>
  <si>
    <t>Interest expense</t>
  </si>
  <si>
    <t>Total other income (expense)</t>
  </si>
  <si>
    <t>Net Loss Before Income Taxes</t>
  </si>
  <si>
    <t>Provision For Income Taxes</t>
  </si>
  <si>
    <t>Net Loss / Comprehensive Loss</t>
  </si>
  <si>
    <t>Loss per share - basic</t>
  </si>
  <si>
    <t>Weighted average of shares outstanding</t>
  </si>
  <si>
    <t>Condensed Consolidated Statements of Cash Flows (Unaudited) - USD ($)</t>
  </si>
  <si>
    <t>Cash Flows from Operating Activities</t>
  </si>
  <si>
    <t>Net loss</t>
  </si>
  <si>
    <t>Adjustments to reconcile net loss to net cash used in operating activities</t>
  </si>
  <si>
    <t>Common stock for services</t>
  </si>
  <si>
    <t>Changes in operating assets and liabilities:</t>
  </si>
  <si>
    <t>Decrease in restricted cash</t>
  </si>
  <si>
    <t>(Increase) decrease in other receivables</t>
  </si>
  <si>
    <t>Increase in accounts payable and accrued liabilities</t>
  </si>
  <si>
    <t>(Increase) decrease in related party payables</t>
  </si>
  <si>
    <t>Net cash used in operating activities</t>
  </si>
  <si>
    <t>Cash Flows from Investing Activities</t>
  </si>
  <si>
    <t>Decrease in short term investments</t>
  </si>
  <si>
    <t>Cost of oil and gas properties, plant &amp; equipment</t>
  </si>
  <si>
    <t>Net cash used in investing activities</t>
  </si>
  <si>
    <t>Cash Flows from Financing Activities</t>
  </si>
  <si>
    <t>Proceeds from convertible notes</t>
  </si>
  <si>
    <t>Net cash provided by financing activities</t>
  </si>
  <si>
    <t>Foreign currency exchange</t>
  </si>
  <si>
    <t>Net increase(decrease) in cash</t>
  </si>
  <si>
    <t>Cash, beginning of period</t>
  </si>
  <si>
    <t>Cash and cash equivalents, end of period</t>
  </si>
  <si>
    <t>Supplemental Cash Flow Information</t>
  </si>
  <si>
    <t>Interest</t>
  </si>
  <si>
    <t>Income taxes</t>
  </si>
  <si>
    <t>Non-cash transactions:</t>
  </si>
  <si>
    <t>Nature of Operations and Summary of Significant Accounting Policies</t>
  </si>
  <si>
    <t>Accounting Policies [Abstract]</t>
  </si>
  <si>
    <t>1. NATURE OF OPERATIONS AND SUMMARY OF SIGNIFICANT
ACCOUNTING POLICIES Nature of Operations Heavy Earth Resources, Inc. (the Company)
is an oil and gas company focused on exploration and production of oil and natural gas in Central and South America, primarily
in the country of Colombia. The Company, through its wholly-owned subsidiary Syncline Technologies, Inc., a Cayman Islands exempt
company (Syncline Technologies) owns a 25% participating interest in the La Maye Block located in the Lower Magdalena
Basin, Colombia (La Maye Block). The Company also owns a 15% participation interest in the Morichito Block located
in the Llanos Basin, Colombia (the Morichito Block). Previously, the Company through its subsidiaries, Deep Core,
Inc. (Deep Core) and DCX SAS (DCX) owned a 50% participating oil and gas interest in the Morichito
Block. On August 28, 2013, the Company closed
a transaction with Black Energy Oil &amp; Gas Corp., a company based in Panama with principal operations in Colombia (Black
Energy), for the sale of the Companys subsidiary Deep Core, whose principal asset is DCX, for the assumption of liabilities
of US$6,000,000. As a part of that transaction, the Company retained a 15% participation interest in the Morichito Block, including
a 100% carry up to US$10 million for all expenses related to the Morichito-5 (M-5) discovery well and either the
M5B well or another prospect. The Company entered into a Share Purchase
Agreement on February 20, 2014 with New Horizon Exploration, a Texas corporation (New Horizon), to purchase the both
its US and Colombia branches. New Horizon serves as the Operator of the La Maye block. Along with the purchase, the Company will
also purchase the remaining participating interest owned by New Horizon. Certain conditions to closing must be met including completed
due diligence both with New Horizon and its Colombian branch prior to closing. Basis of Presentation and Functional
Currency The condensed consolidated unaudi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ve been no material changes in the information disclosed in the notes to the financial statements
included in our annual report on Form 10-K for the year ended December 31, 2013. In the opinion of management, all adjustments
(including normal recurring accruals) considered necessary for a fair presentation have been included. Operating results for the
three months ended March 31, 2014, are not necessarily indicative of the results that may be expected for any other interim period
or the entire year. For further information, these unaudited financial statements and the related notes should be read in conjunction
with our audited financial statements for the year ended December 31, 2014, included in our annual report on Form 10-K. These unaudited financial statements
and related notes are presented in accordance with accounting principles generally accepted in the United States of America, and
are expressed in United States dollars (USD). The Companys functional currency is Colombian pesos (COP) which have been
converted to USD based on the exchange rates at March 31, 2013, for purposes of the Companys balance sheets and the average
rates for the years ended March 31, 2013, for purposes of the Companys statements of operations in accordance with Accounting
Standards Codification 830, Foreign Currency Matte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Recent Accounting Pronouncements In June 2014, the Financial Accounting
Standards Board (FASB) issued Accounting Standards Update No. 2014-10, Development Stage Entities (Topic
915) (ASU 2014-10)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2. GOING CONCERN As shown in the accompanying
consolidated financial statements, the Company has incurred a net loss of $26,595,519 through March 31, 2014 and has a working
capital deficiency of $1,884,481 at March 31, 2014. The Company is subject to those risks associated with exploration stage companies.
The Company has sustained losses since inception and additional debt and equity financing will be required by the Company to fund
its development activities and to monetize economically recoverable oil and gas reserves. However, there is no assurance that the
Company will be able to obtain additional financing to further its ongoing activities so that profitable operations can be attained. Management is currently
devoting substantially all of its efforts to exploit its existing oil and gas properties and recover as much of the resources
available. The Company also continues to search for additional productive properties. There can be no assurance that the Companys
efforts will be successful, or that those efforts will translate in a beneficial manner to the Company. The accompanying statements
do not include any adjustments that might result should the Company be unable to continue as a going concern.</t>
  </si>
  <si>
    <t>Divestiture - Sale of Subsidiary</t>
  </si>
  <si>
    <t>Equity Method Investments and Joint Ventures [Abstract]</t>
  </si>
  <si>
    <t>3. DIVESTITURE  SALE OF SUBSIDIARY On August 28, 2013, the
Company closed a transaction with Black Energy for the sale of the Companys subsidiary Deep Core, whose principal asset
is DCX, for the assumption of liabilities of US$6,000,000. As a part of the transaction,
the Company retained a 15% participation interest in the Morichito Block, including a 100% carry up to US$10 million for all expenses
related to the development of the Morichito-5 (M-5) discovery well and either the M5B well or another prospect. To facilitate the transaction,
the Company transferred its ownership of Deep Core Barbados, whose principal asset is a 25% participation in La Maye, to Syncline
Technologies. The Company recorded a
loss on sale of subsidiary as of August 28, 2013. Consideration for the sale included the participation interest in the Morichito
Block, which was valued at $999,850, representing 15% of the total consideration for the assumption of liabilities and intercompany
amounts. The consideration was offset by net assets and liabilities of $7,725,403, and intercompany transactions of $694,160,
resulting in a loss on sale of $7,419,713.</t>
  </si>
  <si>
    <t>Oil and Gas Properties</t>
  </si>
  <si>
    <t>Extractive Industries [Abstract]</t>
  </si>
  <si>
    <t>4. OIL AND GAS PROPERTIES During the prior year, DCX had an Exploration
and Production Contract with the ANH for exploration and development of the Morichito Block in the Eastern Llanos Basin, Colombia
(the E+P Contract). Pursuant to the E+P Contract, DCX maintained an approximately 50% working interest in the Morichito Block in
exchange for a 4% net production royalty and a 1% overriding total production royalty plus other terms and conditions. The Morichito
Block is comprised of approximately 23,000 hectares, or 57,000 gross acres. The exploration period was divided into six (6) exploration
phases of which five (5) have been completed. As described in Note 3 above, on August
28, 2013, the Company closed a transaction with Black Energy Oil &amp; Gas Corp., a company based in Panama with principal operations
in Colombia (Black Energy), for the sale of the Companys subsidiary Deep Core, whose principal asset is DCX,
for the assumption of liabilities of US$6,000,000, whereby the Company retained a 15% participation interest in the Morichito Block,
including a 100% carry up to US$10 million for the Morichito-5 (M-5) discovery well and either the M5B well or another
prospect. The Companys wholly owned subsidiary,
Syncline Technologies, owns Deep Core Barbados, whose principal asset is a 25% participation interest in La Maye. The La Maye
block is located in the lower Magdalena Valley Basin and is approximately 68,302 gross acres. The project has been in force majeure
to unusually heavy rains during the last three (3) years. The Company is currently working together with the ANH and its
partners to consider other options to move the project forward. This includes consideration for a seismic program to complete
the year 2014.</t>
  </si>
  <si>
    <t>Commitments and Contingencies</t>
  </si>
  <si>
    <t>Commitments and Contingencies Disclosure [Abstract]</t>
  </si>
  <si>
    <t>5. COMMITMENTS AND CONTINGENCIES As part of the agreement
with Black Energy for the sale of the Companys subsidiary Deep Core, whose principal asset is DCX, Black Energy agreed
to assume all of DCXs liabilities, including certain legal expenses associated with DCX. The Company entered into a guarantee
agreement with DCXs legal counsel, guaranteeing Black Energys payment of legal expenses associated with DCX. The
expenses total approximately $120,000 USD.</t>
  </si>
  <si>
    <t>Convertible Notes</t>
  </si>
  <si>
    <t>Debt Disclosure [Abstract]</t>
  </si>
  <si>
    <t xml:space="preserve">6. CONVERTIBLE NOTES Prior to the closing of the Share Exchange
Agreement, Deep Core issued the convertible notes in exchange for an aggregate of $3,365,000 in proceeds. Pursuant to the agreement,
Deep Core was obligated to repay the outstanding principal balance and accrued interest of the convertible notes by June 23, 2012
at an interest rate of 10% per annum, provided, however, that, upon closing of the Share Exchange Agreement while the convertible
notes principal balance and unpaid accrued interest of the would automatically convert into shares of our common stock at a conversion
price of $0.40 per share. Upon closing of the Share Exchange on
May 3 2012, the outstanding principal balance and unpaid accrued interest of the convertible notes were all converted at a conversion
price of $0.40 per share. On August 29, 2012, the Company entered
into a securities purchase agreement with two investors providing for the issuance of an aggregate principal value of $1,000,000
of a 6% senior convertible note and common stock purchase warrants to purchase an aggregate of 1,666,667 shares of common stock
in exchange for the aggregate for $1,000,000 (the August 2012 Notes). The August 2012 Notes are due three
years from August 29, 2012, the date of issuance. The August 2012 Notes may be converted at any time at the option of the investors
into shares of the Companys common stock at a conversion price of $0.60 per share. The August 2012 Notes bear interest at
the rate of 6% per annum at inception, and increased to 12% per annum on March 31, 2013 since the Company had not consummated a
primary public offering of its securities with gross proceeds of at least $6,000,000 on or before that date. Should the Companys
common stock not be listed for trading on the Nasdaq Capital Market or the Nasdaq Global Market by January 15, 2014, the interest
rate will further increase to 15% per annum. Last, in the event of default the rate will increase to 18%. Interest is payable quarterly
in cash and may be payable in shares of the Companys common stock if certain conditions are met, including but not limited
to, the condition that the Company is not in default and the daily trading volume for the Companys common stock exceeds
25,000 shares per trading day. The Company has the option to redeem the August 2012 Notes at 115% of the outstanding principal
together with any accrued but unpaid interest at any time if certain conditions are met. The August 2012 Notes are secured by the
Companys oil and gas properties. The warrants grant the each investor
the right to purchase up to a number of shares of common stock equal to 100% of the shares underlying the principal amount of the
convertible notes issued to each respective investor and have an exercise price of $0.85 per share, are exercisable immediately
upon issuance and have a term of exercise of five years from August 29, 2012, the date of issuance. Pursuant to ASC 470-20 Accounting for
Convertible Securities with Beneficial Conversion Features or Contingently Adjustable Conversion Ratios, the Company determined
that a beneficial conversion feature is present for the convertible notes issued during the period ended September 30, 2012 using
the intrinsic value in the convertible notes adjusted for amounts allocated to the warrant valuation. The intrinsic value of the
convertible notes amounted to $909,958 based on the fair market value of common stock on the respective dates of issuance. Since the combined value of the warrants
($443,291) plus the intrinsic value of the August 2012 Notes ($909,958) exceeds the fair value of the proceeds received from the
issuance of the debt ($1,000,000), the Company is limited to the amount of the proceeds when recording the beneficial conversion
feature as debt discount. Using a pro rata contribution, the Company allocated the proceeds first to the warrant valuation in the
amount of approximately $443,291 and the remainder to the beneficial conversion feature in the amount of $556,709. The Company
immediately amortized the debt discount of $1,000,000 during the prior year since the debt was convertible upon issuance. On December 6, 2012, the Company entered
into a securities purchase agreement with an investor providing for the issuance of an aggregate principal value of $500,000 of
a 6% senior convertible note and common stock purchase warrants to purchase an aggregate of 833,333 shares of common stock in exchange
for the aggregate for $500,000 (the December 2012 Note). The December 2012 Note is due three
years from December 6, 2012, the date of issuance. The December 2012 Note may be converted at any time at the option of the investors
into shares of the Companys common stock at a conversion price of $0.60 per share. The December 2012 Note bears interest
at the rate of 6% per annum inception, and increased to 12% per annum on March 31, 2013 since the Company had not consummated a
primary public offering of its securities with gross proceeds of at least $6,000,000 on or before that date. Should the Companys
common stock is not be listed for trading on the Nasdaq Capital Market or the Nasdaq Global Market by January 15, 2014 the interest
rate will further increase to 15% per annum. Last, in the event of default the rate will increase to 18%. Interest is payable quarterly
in cash and may be payable in shares of the Companys common stock if certain conditions are met, including but not limited
to, the condition that the Company is not in default and the daily trading volume for the Companys common stock exceeds
25,000 shares per trading day. The Company has the option to redeem the December 2012 Note at 115% of the outstanding principal
together with any accrued but unpaid interest at any time if certain conditions are met. The December 2012 Note is secured by the
Companys oil and gas properties. The warrants grant the each investor
the right to purchase up to a number of shares of common stock equal to 100% of the shares underlying the principal amount of the
convertible notes issued to each respective investor and have an exercise price of $0.85 per share, are exercisable immediately
upon issuance and have a term of exercise of five years from December 6, 2012, the date of issuance. Pursuant to ASC 470-20 Accounting for
Convertible Securities with Beneficial Conversion Features or Contingently Adjustable Conversion Ratios, the Company determined
that a beneficial conversion feature is present for the convertible notes issued during the prior year using the intrinsic value
in the December 2012 Note adjusted for amounts allocated to the warrant valuation. The intrinsic value of the December 2012 Note
amounted to $909,958 based on the fair market value of common stock on the respective dates of issuance. Since the combined value of the warrants
($236,446) plus the intrinsic value of the December 2012 Note ($319,779) exceeded the fair value of the proceeds received from
the issuance of the debt ($500,000), the Company is limited to the amount of the proceeds when recording the beneficial conversion
feature as debt discount. Using a pro rata contribution, the Company allocated the proceeds first to the warrant valuation in the
amount of approximately $236,446 and the remainder to the beneficial conversion feature in the amount of $263,554. The Company
immediately amortized the debt discount of $500,000 during the prior year since the debt was convertible upon issuance. On February 8, 2013, the Company entered
into a securities purchase agreement with an investor providing for the issuance of an aggregate principal value of $1,000,000
of a 15% senior convertible note and common stock purchase warrants to purchase an aggregate of 2,000,000 shares of common stock
in exchange for the aggregate for $1,000,000. The convertible notes will become due and payable three years from February 8, 2013,
the date of issuance. The convertible note may be converted at any time at the option of the investors into shares of the Companys
common stock at a conversion price of $0.50 per share. The warrants grant the each investor the right to purchase up to a number
of shares of common stock equal to 100% of the shares underlying the principal amount of the convertible notes issued to each respective
investor and have an exercise price of $0.60 per share, are exercisable immediately upon issuance and have a term of exercise of
five years from February 8, 2013. The assumptions used in the Black-Scholes
option pricing model for the Warrants were as follows:
Risk-free interest rate 0.74 %
Expected volatility of common stock 103 %
Dividend yield 0.00 %
Expected life of warrants and conversion feature 5 years </t>
  </si>
  <si>
    <t>Common Stock</t>
  </si>
  <si>
    <t>Equity [Abstract]</t>
  </si>
  <si>
    <t xml:space="preserve"> 7. COMMON STOCK On February 7, 2013, the
Company issued 200,000 shares of its common stock to two (2) consultants for services at $0.51/share, or $102,000. On April 26, 2013, the Companys
board of directors approved: (a) the issuance of 178,922 registered shares of the Companys common stock (Interest
Shares) as payment of interest and late fees on its outstanding convertibles notes; and (b) 150,000 restricted shares of
the Companys common stock in exchange for the note holders agreeing to waive the Equity Conditions
set forth in the notes which the Company was required to either meet or have waived by such noteholders prior to issuing the Interest
Shares. The Company issued the Interest Shares and the Waiver Shares to the noteholders on May 1, 2013. On July 22, 2013, the Companys
board of directors approved the issuance of: (a) 281,900 shares of the Companys registered common stock as payment of interest
on its outstanding convertible notes; (b) 125,000 shares of the Companys restricted common stock in exchange for in exchange
for the note holders agreeing to waive the Equity Conditions set forth in the notes which the Company was
required to either meet or have waived by such note holders prior to issuing the Interest Shares; and (c) 100,000 restricted shares
of the Companys common stock to its legal counsel in exchange for such legal counsel agreeing to defer payment for fees
owed for legal services provided until the Company is able to close its next financing. On November 6, 2013, the
Companys board of directors approved the issuance of 107,785 shares of the Companys restricted common stock as payment
to a consultant for business and financial services. On November 6, 2013, the
Companys board of directors approved the issuance of: (a) 310,813 shares of the Companys registered common stock
as payment of interest on its outstanding convertible notes; and (b) 300,000 shares of the Companys restricted common stock
in exchange for in exchange for the note holders agreeing to waive the Equity Conditions set forth in the
notes which the Company was required to either meet or have waived by such note holders prior to issuing the Interest Shares.</t>
  </si>
  <si>
    <t>Related Party Payables</t>
  </si>
  <si>
    <t>Related Party Transactions [Abstract]</t>
  </si>
  <si>
    <t>8. RELATED PARTY PAYABLES During the period ended
March 31, 2014, the Company received advances from officers and shareholders, for operating costs and expenses. These advances
are non-interest bearing and are repaid as cash becomes available.</t>
  </si>
  <si>
    <t>Subsequent Events</t>
  </si>
  <si>
    <t>Subsequent Events [Abstract]</t>
  </si>
  <si>
    <t>9. SUBSEQUENT EVENTS Management Changes Effective September 15,
2014, Anthony Ives resigned as the Chief Financial Officer, Secretary, Treasurer and a member of the Board of Directors of the
Company. On November 3, 2014, Grant
Draper resigned as the President, Chief Executive Officer and a member of the Board of Directors of Heavy Earth Resources, Inc.
(the  Company ), effective immediately upon the appointment of Brian Ladin as the Companys new sole director
and sole executive officer. On November 3, 2014, Brian
Hepp resigned as the Chief Operating Officer and a member of the Board of Directors of the Company, effective immediately upon
the appointment of Brian Ladin as the Companys new sole director and sole executive officer. On November 3, 2014, The
Companys Board of Directors appointed Mr. Brian Ladin, age 42, as the Companys President, Chief Executive Officer,
Chief Operating Officer, Secretary, Treasurer and sole member of the Companys Board of Directors, to hold office until the
Companys next annual meeting of its shareholders or until his successor(s) are duly elected and qualified. Business Operations On November 14, 2014, the
Company announced that it is evaluating the strategic alternatives and eventual sale of its participating working interests in
the La Maye Block and Morachito Block oil and gas contracts. The Company does not expect to generate sales proceeds in excess
of its existing liabilities.</t>
  </si>
  <si>
    <t>Nature of Operations and Summary of Significant Accounting Policies (Policies)</t>
  </si>
  <si>
    <t>Nature of Operations</t>
  </si>
  <si>
    <t>Nature of Operations Heavy Earth Resources, Inc. (the Company)
is an oil and gas company focused on exploration and production of oil and natural gas in Central and South America, primarily
in the country of Colombia. The Company, through its wholly-owned subsidiary Syncline Technologies, Inc., a Cayman Islands exempt
company (Syncline Technologies) owns a 25% participating interest in the La Maye Block located in the Lower Magdalena
Basin, Colombia (La Maye Block). The Company also owns a 15% participation interest in the Morichito Block located
in the Llanos Basin, Colombia (the Morichito Block). Previously, the Company through its subsidiaries, Deep Core,
Inc. (Deep Core) and DCX SAS (DCX) owned a 50% participating oil and gas interest in the Morichito
Block. On August 28, 2013, the Company closed
a transaction with Black Energy Oil &amp; Gas Corp., a company based in Panama with principal operations in Colombia (Black
Energy), for the sale of the Companys subsidiary Deep Core, whose principal asset is DCX, for the assumption of liabilities
of US$6,000,000. As a part of that transaction, the Company retained a 15% participation interest in the Morichito Block, including
a 100% carry up to US$10 million for all expenses related to the Morichito-5 (M-5) discovery well and either the
M5B well or another prospect. The Company entered into a Share Purchase
Agreement on February 20, 2014 with New Horizon Exploration, a Texas corporation (New Horizon), to purchase the
both its US and Colombia branches. New Horizon serves as the Operator of the La Maye block. Along with the purchase, the Company
will also purchase the remaining participating interest owned by New Horizon. Certain conditions to closing must be met including
completed due diligence both with New Horizon and its Colombian branch prior to closing.</t>
  </si>
  <si>
    <t>Basis of Presentation and Functional Currency</t>
  </si>
  <si>
    <t>Basis of Presentation and Functional
Currency The condensed consolidated unaudi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ve been no material changes in the information disclosed in the notes to the financial statements
included in our annual report on Form 10-K for the year ended December 31, 2013. In the opinion of management, all adjustments
(including normal recurring accruals) considered necessary for a fair presentation have been included. Operating results for the
three months ended March 31, 2014, are not necessarily indicative of the results that may be expected for any other interim period
or the entire year. For further information, these unaudited financial statements and the related notes should be read in conjunction
with our audited financial statements for the year ended December 31, 2014, included in our annual report on Form 10-K. These unaudited financial statements
and related notes are presented in accordance with accounting principles generally accepted in the United States of America, and
are expressed in United States dollars (USD). The Companys functional currency is Colombian pesos (COP) which have been
converted to USD based on the exchange rates at March 31, 2013, for purposes of the Companys balance sheets and the average
rates for the years ended March 31, 2013, for purposes of the Companys statements of operations in accordance with Accounting
Standards Codification 830, Foreign Currency Matter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t>
  </si>
  <si>
    <t>Recent Accounting Pronouncements</t>
  </si>
  <si>
    <t>Recent Accounting Pronouncements In June 2014, the Financial Accounting
Standards Board (FASB) issued Accounting Standards Update No. 2014-10, Development Stage Entities (Topic
915) (ASU 2014-10)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Convertible Notes (Tables)</t>
  </si>
  <si>
    <t>Assumptions Used in Black-Scholes Option Pricing Model</t>
  </si>
  <si>
    <t>The assumptions used in the Black-Scholes
option pricing model for the Warrants were as follows:
Risk-free interest rate 0.74 %
Expected volatility of common stock 103 %
Dividend yield 0.00 %
Expected life of warrants and conversion feature 5 years</t>
  </si>
  <si>
    <t>Nature of Operations and Summary of Significant Accounting Policies (Details Narrative) - USD ($)</t>
  </si>
  <si>
    <t>Aug. 28, 2013</t>
  </si>
  <si>
    <t>La Maye Block [Member]</t>
  </si>
  <si>
    <t>Equity ownership interest of exploration and production</t>
  </si>
  <si>
    <t>25.00%</t>
  </si>
  <si>
    <t>Morichito Block [Member]</t>
  </si>
  <si>
    <t>15.00%</t>
  </si>
  <si>
    <t>Deep Core And DCX [Member]</t>
  </si>
  <si>
    <t>50.00%</t>
  </si>
  <si>
    <t>Black Energy [Member]</t>
  </si>
  <si>
    <t>Business acquisition assumption liabilities</t>
  </si>
  <si>
    <t>Black Energy [Member] | Morichito Five [Member]</t>
  </si>
  <si>
    <t>100.00%</t>
  </si>
  <si>
    <t>Mineral property expense</t>
  </si>
  <si>
    <t>Black Energy [Member] | Morichito Block Contract [Member]</t>
  </si>
  <si>
    <t>Going Concern (Details Narrative) - USD ($)</t>
  </si>
  <si>
    <t>Incurred a net loss</t>
  </si>
  <si>
    <t>Working capital deficiency</t>
  </si>
  <si>
    <t>Divestiture - Sale of Subsidiary (Details Narrative) - USD ($)</t>
  </si>
  <si>
    <t>Consideration of offset by assets and liabilities</t>
  </si>
  <si>
    <t>Adjustment for long-term intercompany transactions, net of tax</t>
  </si>
  <si>
    <t>Gain (loss) on sale of business</t>
  </si>
  <si>
    <t>Consideration for sale</t>
  </si>
  <si>
    <t>Percentage of total consideration for the assumption of liabilities</t>
  </si>
  <si>
    <t>15%</t>
  </si>
  <si>
    <t>Oil and Gas Properties (Details Narrative)</t>
  </si>
  <si>
    <t>Aug. 28, 2013USD ($)a</t>
  </si>
  <si>
    <t>Mar. 31, 2014a</t>
  </si>
  <si>
    <t>Area of land</t>
  </si>
  <si>
    <t>Business acquisition assumption liabilities | $</t>
  </si>
  <si>
    <t>Mineral property expense | $</t>
  </si>
  <si>
    <t>Morichito Block Contract [Member] | Black Energy [Member]</t>
  </si>
  <si>
    <t>DCX [Member] | Morichito Block Contract With ANH [Member]</t>
  </si>
  <si>
    <t>Percentage of working interest of oil and gas property</t>
  </si>
  <si>
    <t>Percentage of exchange net production royalty</t>
  </si>
  <si>
    <t>4.00%</t>
  </si>
  <si>
    <t>Percentage of overriding production royalty</t>
  </si>
  <si>
    <t>1.00%</t>
  </si>
  <si>
    <t>Exploration period description</t>
  </si>
  <si>
    <t>The exploration period was divided into six (6) exploration phases of which five (5) have been completed.</t>
  </si>
  <si>
    <t>DCX [Member] | Morichito Block Contract With ANH [Member] | Minimum [Member]</t>
  </si>
  <si>
    <t>DCX [Member] | Morichito Block Contract With ANH [Member] | Maximum [Member]</t>
  </si>
  <si>
    <t>Commitments and Contingencies (Details Narrative)</t>
  </si>
  <si>
    <t>Mar. 31, 2014USD ($)</t>
  </si>
  <si>
    <t>Legal expense</t>
  </si>
  <si>
    <t>Convertible Notes (Details Narrative) - USD ($)</t>
  </si>
  <si>
    <t>Jan. 15, 2014</t>
  </si>
  <si>
    <t>Feb. 08, 2013</t>
  </si>
  <si>
    <t>Dec. 06, 2012</t>
  </si>
  <si>
    <t>Aug. 29, 2012</t>
  </si>
  <si>
    <t>Jan. 15, 2012</t>
  </si>
  <si>
    <t>Sep. 30, 2012</t>
  </si>
  <si>
    <t>Jun. 23, 2012</t>
  </si>
  <si>
    <t>May. 03, 2012</t>
  </si>
  <si>
    <t>Proceeds from issuance of convertible notes</t>
  </si>
  <si>
    <t>Debt instrument interest rate percentage</t>
  </si>
  <si>
    <t>10.00%</t>
  </si>
  <si>
    <t>Debt instrument conversion price per share</t>
  </si>
  <si>
    <t>Conversion price per share upon share exchange closing</t>
  </si>
  <si>
    <t>Convertible debt principle amount</t>
  </si>
  <si>
    <t>Issuance of warrants to purchase of common stock for debt conversion</t>
  </si>
  <si>
    <t>Conversion of stock amount converted</t>
  </si>
  <si>
    <t>Percentage of common stock equal to principal amount</t>
  </si>
  <si>
    <t>Intrinsic value of convertible notes</t>
  </si>
  <si>
    <t>Warrants exercisable term</t>
  </si>
  <si>
    <t>5 years</t>
  </si>
  <si>
    <t>Warrants exercisable date</t>
  </si>
  <si>
    <t>Feb. 8,
		2013</t>
  </si>
  <si>
    <t>Common stock conversion price per share</t>
  </si>
  <si>
    <t>Exercise price of debt</t>
  </si>
  <si>
    <t>December 2012 [Member]</t>
  </si>
  <si>
    <t>6.00%</t>
  </si>
  <si>
    <t>Notes redemption percentage</t>
  </si>
  <si>
    <t>115.00%</t>
  </si>
  <si>
    <t>Value of warrants</t>
  </si>
  <si>
    <t>Allocation of proceeds to warrant valuation</t>
  </si>
  <si>
    <t>Allocation of proceeds beneficial conversion feature</t>
  </si>
  <si>
    <t>Amortization of debt discount</t>
  </si>
  <si>
    <t>August 2012 Notes [Member]</t>
  </si>
  <si>
    <t>Debt instrument interest rate percentage period increase</t>
  </si>
  <si>
    <t>12.00%</t>
  </si>
  <si>
    <t>Proceeds from initial public offering</t>
  </si>
  <si>
    <t>Debt instrument interest rate percentage increase in the event of default</t>
  </si>
  <si>
    <t>18.00%</t>
  </si>
  <si>
    <t>Common stock shares exceeds per trading day</t>
  </si>
  <si>
    <t>Securities Purchase Agreement [Member] | Two Investors [Member]</t>
  </si>
  <si>
    <t>Debt instrument due period</t>
  </si>
  <si>
    <t>3 years</t>
  </si>
  <si>
    <t>Deep Core [Member]</t>
  </si>
  <si>
    <t>Convertible Notes - Assumptions Used in Black-Scholes Option Pricing Model (Details) - 3 months ended Mar. 31, 2014 - Warrant [Member]</t>
  </si>
  <si>
    <t>Risk-free interest rate</t>
  </si>
  <si>
    <t>0.74%</t>
  </si>
  <si>
    <t>Expected volatility of common stock</t>
  </si>
  <si>
    <t>103.00%</t>
  </si>
  <si>
    <t>Dividend yield</t>
  </si>
  <si>
    <t>0.00%</t>
  </si>
  <si>
    <t>Expected life of warrants and conversion feature</t>
  </si>
  <si>
    <t>Common Stock (Details Narrative) - USD ($)</t>
  </si>
  <si>
    <t>Nov. 06, 2013</t>
  </si>
  <si>
    <t>Jul. 22, 2013</t>
  </si>
  <si>
    <t>Apr. 26, 2013</t>
  </si>
  <si>
    <t>Feb. 07, 2013</t>
  </si>
  <si>
    <t>Common stock issued services, value</t>
  </si>
  <si>
    <t>Common stock issued during period for payment of interest and late fees</t>
  </si>
  <si>
    <t>Number of restricted common stock issued in exchange for the note holder</t>
  </si>
  <si>
    <t>Number of restricted common stock issued to legal counsel</t>
  </si>
  <si>
    <t>Number of restricted stock issued for payment to a consultant</t>
  </si>
  <si>
    <t>Two Consultants [Member]</t>
  </si>
  <si>
    <t>Common stock issued services</t>
  </si>
  <si>
    <t>Common stock issued for service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8"/>
  </cols>
  <sheetData>
    <row spans="1:2" r="1">
      <c s="1" r="A1" t="s">
        <v>0</v>
      </c>
      <c s="2" r="B1" t="s">
        <v>1</v>
      </c>
    </row>
    <row spans="1:2" r="2">
      <c s="3" r="A2" t="s">
        <v>2</v>
      </c>
    </row>
    <row spans="1:2" r="3">
      <c s="4" r="A3" t="s">
        <v>3</v>
      </c>
      <c s="4" r="B3" t="s">
        <v>4</v>
      </c>
    </row>
    <row spans="1:2" r="4">
      <c s="4" r="A4" t="s">
        <v>5</v>
      </c>
      <c s="5" r="B4" t="n">
        <v>1301874</v>
      </c>
    </row>
    <row spans="1:2" r="5">
      <c s="4" r="A5" t="s">
        <v>6</v>
      </c>
      <c s="4" r="B5" t="s">
        <v>7</v>
      </c>
    </row>
    <row spans="1:2" r="6">
      <c s="4" r="A6" t="s">
        <v>8</v>
      </c>
      <c s="4" r="B6" t="s">
        <v>9</v>
      </c>
    </row>
    <row spans="1:2" r="7">
      <c s="4" r="A7" t="s">
        <v>10</v>
      </c>
      <c s="4" r="B7" t="s">
        <v>11</v>
      </c>
    </row>
    <row spans="1:2" r="8">
      <c s="4" r="A8" t="s">
        <v>12</v>
      </c>
      <c s="4" r="B8" t="s">
        <v>13</v>
      </c>
    </row>
    <row spans="1:2" r="9">
      <c s="4" r="A9" t="s">
        <v>14</v>
      </c>
      <c s="4" r="B9" t="s">
        <v>15</v>
      </c>
    </row>
    <row spans="1:2" r="10">
      <c s="4" r="A10" t="s">
        <v>16</v>
      </c>
      <c s="5" r="B10" t="n">
        <v>71371038</v>
      </c>
    </row>
    <row spans="1:2" r="11">
      <c s="4" r="A11" t="s">
        <v>17</v>
      </c>
      <c s="4" r="B11" t="s">
        <v>18</v>
      </c>
    </row>
    <row spans="1:2" r="12">
      <c s="4" r="A12" t="s">
        <v>19</v>
      </c>
      <c s="6" r="B12" t="s">
        <v>20</v>
      </c>
    </row>
    <row spans="1:2" r="13">
      <c s="4" r="A13" t="s">
        <v>21</v>
      </c>
      <c s="5" r="B13" t="n">
        <v>201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08</v>
      </c>
      <c s="2" r="B1" t="s">
        <v>51</v>
      </c>
    </row>
    <row spans="1:2" r="2">
      <c s="2" r="B2" t="s">
        <v>23</v>
      </c>
    </row>
    <row spans="1:2" r="3">
      <c s="3" r="A3" t="s">
        <v>109</v>
      </c>
    </row>
    <row spans="1:2" r="4">
      <c s="4" r="A4" t="s">
        <v>108</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1</v>
      </c>
      <c s="2" r="B1" t="s">
        <v>51</v>
      </c>
    </row>
    <row spans="1:2" r="2">
      <c s="2" r="B2" t="s">
        <v>23</v>
      </c>
    </row>
    <row spans="1:2" r="3">
      <c s="3" r="A3" t="s">
        <v>112</v>
      </c>
    </row>
    <row spans="1:2" r="4">
      <c s="4" r="A4" t="s">
        <v>111</v>
      </c>
      <c s="4" r="B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4</v>
      </c>
      <c s="2" r="B1" t="s">
        <v>51</v>
      </c>
    </row>
    <row spans="1:2" r="2">
      <c s="2" r="B2" t="s">
        <v>23</v>
      </c>
    </row>
    <row spans="1:2" r="3">
      <c s="3" r="A3" t="s">
        <v>115</v>
      </c>
    </row>
    <row spans="1:2" r="4">
      <c s="4" r="A4" t="s">
        <v>114</v>
      </c>
      <c s="4" r="B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7</v>
      </c>
      <c s="2" r="B1" t="s">
        <v>51</v>
      </c>
    </row>
    <row spans="1:2" r="2">
      <c s="2" r="B2" t="s">
        <v>23</v>
      </c>
    </row>
    <row spans="1:2" r="3">
      <c s="3" r="A3" t="s">
        <v>118</v>
      </c>
    </row>
    <row spans="1:2" r="4">
      <c s="4" r="A4" t="s">
        <v>117</v>
      </c>
      <c s="4" r="B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0</v>
      </c>
      <c s="2" r="B1" t="s">
        <v>51</v>
      </c>
    </row>
    <row spans="1:2" r="2">
      <c s="2" r="B2" t="s">
        <v>23</v>
      </c>
    </row>
    <row spans="1:2" r="3">
      <c s="3" r="A3" t="s">
        <v>121</v>
      </c>
    </row>
    <row spans="1:2" r="4">
      <c s="4" r="A4" t="s">
        <v>120</v>
      </c>
      <c s="4" r="B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123</v>
      </c>
      <c s="2" r="B1" t="s">
        <v>51</v>
      </c>
    </row>
    <row spans="1:2" r="2">
      <c s="2" r="B2" t="s">
        <v>23</v>
      </c>
    </row>
    <row spans="1:2" r="3">
      <c s="3" r="A3" t="s">
        <v>98</v>
      </c>
    </row>
    <row spans="1:2" r="4">
      <c s="4" r="A4" t="s">
        <v>124</v>
      </c>
      <c s="4" r="B4" t="s">
        <v>125</v>
      </c>
    </row>
    <row spans="1:2" r="5">
      <c s="4" r="A5" t="s">
        <v>126</v>
      </c>
      <c s="4" r="B5" t="s">
        <v>127</v>
      </c>
    </row>
    <row spans="1:2" r="6">
      <c s="4" r="A6" t="s">
        <v>128</v>
      </c>
      <c s="4" r="B6" t="s">
        <v>129</v>
      </c>
    </row>
    <row spans="1:2" r="7">
      <c s="4" r="A7" t="s">
        <v>105</v>
      </c>
      <c s="4" r="B7" t="s">
        <v>130</v>
      </c>
    </row>
    <row spans="1:2" r="8">
      <c s="4" r="A8" t="s">
        <v>131</v>
      </c>
      <c s="4" r="B8"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3</v>
      </c>
      <c s="2" r="B1" t="s">
        <v>51</v>
      </c>
    </row>
    <row spans="1:2" r="2">
      <c s="2" r="B2" t="s">
        <v>23</v>
      </c>
    </row>
    <row spans="1:2" r="3">
      <c s="3" r="A3" t="s">
        <v>112</v>
      </c>
    </row>
    <row spans="1:2" r="4">
      <c s="4" r="A4" t="s">
        <v>134</v>
      </c>
      <c s="4" r="B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6</v>
      </c>
      <c s="2" r="B1" t="s">
        <v>137</v>
      </c>
      <c s="2" r="C1" t="s">
        <v>23</v>
      </c>
    </row>
    <row spans="1:3" r="2">
      <c s="4" r="A2" t="s">
        <v>138</v>
      </c>
    </row>
    <row spans="1:3" r="3">
      <c s="4" r="A3" t="s">
        <v>139</v>
      </c>
      <c s="4" r="B3" t="s">
        <v>140</v>
      </c>
      <c s="4" r="C3" t="s">
        <v>140</v>
      </c>
    </row>
    <row spans="1:3" r="4">
      <c s="4" r="A4" t="s">
        <v>141</v>
      </c>
    </row>
    <row spans="1:3" r="5">
      <c s="4" r="A5" t="s">
        <v>139</v>
      </c>
      <c s="4" r="C5" t="s">
        <v>142</v>
      </c>
    </row>
    <row spans="1:3" r="6">
      <c s="4" r="A6" t="s">
        <v>143</v>
      </c>
    </row>
    <row spans="1:3" r="7">
      <c s="4" r="A7" t="s">
        <v>139</v>
      </c>
      <c s="4" r="C7" t="s">
        <v>144</v>
      </c>
    </row>
    <row spans="1:3" r="8">
      <c s="4" r="A8" t="s">
        <v>145</v>
      </c>
    </row>
    <row spans="1:3" r="9">
      <c s="4" r="A9" t="s">
        <v>146</v>
      </c>
      <c s="7" r="B9" t="n">
        <v>6000000</v>
      </c>
    </row>
    <row spans="1:3" r="10">
      <c s="4" r="A10" t="s">
        <v>147</v>
      </c>
    </row>
    <row spans="1:3" r="11">
      <c s="4" r="A11" t="s">
        <v>139</v>
      </c>
      <c s="4" r="B11" t="s">
        <v>148</v>
      </c>
    </row>
    <row spans="1:3" r="12">
      <c s="4" r="A12" t="s">
        <v>149</v>
      </c>
      <c s="7" r="B12" t="n">
        <v>10000000</v>
      </c>
    </row>
    <row spans="1:3" r="13">
      <c s="4" r="A13" t="s">
        <v>150</v>
      </c>
    </row>
    <row spans="1:3" r="14">
      <c s="4" r="A14" t="s">
        <v>139</v>
      </c>
      <c s="4" r="B14" t="s">
        <v>14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51</v>
      </c>
      <c s="2" r="B1" t="s">
        <v>23</v>
      </c>
      <c s="2" r="C1" t="s">
        <v>24</v>
      </c>
    </row>
    <row spans="1:3" r="2">
      <c s="3" r="A2" t="s">
        <v>100</v>
      </c>
    </row>
    <row spans="1:3" r="3">
      <c s="4" r="A3" t="s">
        <v>152</v>
      </c>
      <c s="7" r="B3" t="n">
        <v>26595519</v>
      </c>
      <c s="7" r="C3" t="n">
        <v>26393937</v>
      </c>
    </row>
    <row spans="1:3" r="4">
      <c s="4" r="A4" t="s">
        <v>153</v>
      </c>
      <c s="7" r="B4" t="n">
        <v>188448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54</v>
      </c>
      <c s="2" r="B1" t="s">
        <v>137</v>
      </c>
      <c s="2" r="C1" t="s">
        <v>23</v>
      </c>
    </row>
    <row spans="1:3" r="2">
      <c s="4" r="A2" t="s">
        <v>155</v>
      </c>
      <c s="7" r="B2" t="n">
        <v>7725403</v>
      </c>
    </row>
    <row spans="1:3" r="3">
      <c s="4" r="A3" t="s">
        <v>156</v>
      </c>
      <c s="5" r="B3" t="n">
        <v>694160</v>
      </c>
    </row>
    <row spans="1:3" r="4">
      <c s="4" r="A4" t="s">
        <v>157</v>
      </c>
      <c s="7" r="B4" t="n">
        <v>7419713</v>
      </c>
    </row>
    <row spans="1:3" r="5">
      <c s="4" r="A5" t="s">
        <v>138</v>
      </c>
    </row>
    <row spans="1:3" r="6">
      <c s="4" r="A6" t="s">
        <v>139</v>
      </c>
      <c s="4" r="B6" t="s">
        <v>140</v>
      </c>
      <c s="4" r="C6" t="s">
        <v>140</v>
      </c>
    </row>
    <row spans="1:3" r="7">
      <c s="4" r="A7" t="s">
        <v>145</v>
      </c>
    </row>
    <row spans="1:3" r="8">
      <c s="4" r="A8" t="s">
        <v>146</v>
      </c>
      <c s="7" r="B8" t="n">
        <v>6000000</v>
      </c>
    </row>
    <row spans="1:3" r="9">
      <c s="4" r="A9" t="s">
        <v>150</v>
      </c>
    </row>
    <row spans="1:3" r="10">
      <c s="4" r="A10" t="s">
        <v>139</v>
      </c>
      <c s="4" r="B10" t="s">
        <v>142</v>
      </c>
    </row>
    <row spans="1:3" r="11">
      <c s="4" r="A11" t="s">
        <v>158</v>
      </c>
      <c s="7" r="B11" t="n">
        <v>999850</v>
      </c>
    </row>
    <row spans="1:3" r="12">
      <c s="4" r="A12" t="s">
        <v>159</v>
      </c>
      <c s="4" r="B12" t="s">
        <v>160</v>
      </c>
    </row>
    <row spans="1:3" r="13">
      <c s="4" r="A13" t="s">
        <v>147</v>
      </c>
    </row>
    <row spans="1:3" r="14">
      <c s="4" r="A14" t="s">
        <v>139</v>
      </c>
      <c s="4" r="B14" t="s">
        <v>148</v>
      </c>
    </row>
    <row spans="1:3" r="15">
      <c s="4" r="A15" t="s">
        <v>149</v>
      </c>
      <c s="7" r="B15" t="n">
        <v>1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3</v>
      </c>
      <c s="2" r="C1" t="s">
        <v>24</v>
      </c>
    </row>
    <row spans="1:3" r="2">
      <c s="3" r="A2" t="s">
        <v>25</v>
      </c>
    </row>
    <row spans="1:3" r="3">
      <c s="4" r="A3" t="s">
        <v>26</v>
      </c>
      <c s="7" r="B3" t="n">
        <v>5760</v>
      </c>
      <c s="7" r="C3" t="n">
        <v>965</v>
      </c>
    </row>
    <row spans="1:3" r="4">
      <c s="4" r="A4" t="s">
        <v>27</v>
      </c>
      <c s="5" r="B4" t="n">
        <v>7473</v>
      </c>
      <c s="5" r="C4" t="n">
        <v>1950</v>
      </c>
    </row>
    <row spans="1:3" r="5">
      <c s="4" r="A5" t="s">
        <v>28</v>
      </c>
      <c s="7" r="B5" t="n">
        <v>13233</v>
      </c>
      <c s="7" r="C5" t="n">
        <v>2915</v>
      </c>
    </row>
    <row spans="1:3" r="6">
      <c s="4" r="A6" t="s">
        <v>29</v>
      </c>
    </row>
    <row spans="1:3" r="7">
      <c s="4" r="A7" t="s">
        <v>30</v>
      </c>
      <c s="7" r="B7" t="n">
        <v>13233</v>
      </c>
      <c s="7" r="C7" t="n">
        <v>2915</v>
      </c>
    </row>
    <row spans="1:3" r="8">
      <c s="3" r="A8" t="s">
        <v>31</v>
      </c>
    </row>
    <row spans="1:3" r="9">
      <c s="4" r="A9" t="s">
        <v>32</v>
      </c>
      <c s="5" r="B9" t="n">
        <v>1533379</v>
      </c>
      <c s="5" r="C9" t="n">
        <v>1429529</v>
      </c>
    </row>
    <row spans="1:3" r="10">
      <c s="4" r="A10" t="s">
        <v>33</v>
      </c>
      <c s="5" r="B10" t="n">
        <v>364335</v>
      </c>
      <c s="5" r="C10" t="n">
        <v>379285</v>
      </c>
    </row>
    <row spans="1:3" r="11">
      <c s="4" r="A11" t="s">
        <v>34</v>
      </c>
      <c s="5" r="B11" t="n">
        <v>1897714</v>
      </c>
      <c s="5" r="C11" t="n">
        <v>1808814</v>
      </c>
    </row>
    <row spans="1:3" r="12">
      <c s="4" r="A12" t="s">
        <v>35</v>
      </c>
      <c s="5" r="B12" t="n">
        <v>2599000</v>
      </c>
      <c s="5" r="C12" t="n">
        <v>2500000</v>
      </c>
    </row>
    <row spans="1:3" r="13">
      <c s="4" r="A13" t="s">
        <v>36</v>
      </c>
      <c s="5" r="B13" t="n">
        <v>4496714</v>
      </c>
      <c s="5" r="C13" t="n">
        <v>4308814</v>
      </c>
    </row>
    <row spans="1:3" r="14">
      <c s="3" r="A14" t="s">
        <v>37</v>
      </c>
    </row>
    <row spans="1:3" r="15">
      <c s="4" r="A15" t="s">
        <v>38</v>
      </c>
      <c s="5" r="B15" t="n">
        <v>71371</v>
      </c>
      <c s="5" r="C15" t="n">
        <v>71371</v>
      </c>
    </row>
    <row spans="1:3" r="16">
      <c s="4" r="A16" t="s">
        <v>39</v>
      </c>
      <c s="5" r="B16" t="n">
        <v>237884</v>
      </c>
      <c s="5" r="C16" t="n">
        <v>213884</v>
      </c>
    </row>
    <row spans="1:3" r="17">
      <c s="4" r="A17" t="s">
        <v>40</v>
      </c>
      <c s="5" r="B17" t="n">
        <v>21802783</v>
      </c>
      <c s="5" r="C17" t="n">
        <v>21802783</v>
      </c>
    </row>
    <row spans="1:3" r="18">
      <c s="4" r="A18" t="s">
        <v>41</v>
      </c>
      <c s="5" r="B18" t="n">
        <v>-26595519</v>
      </c>
      <c s="5" r="C18" t="n">
        <v>-26393937</v>
      </c>
    </row>
    <row spans="1:3" r="19">
      <c s="4" r="A19" t="s">
        <v>42</v>
      </c>
      <c s="5" r="B19" t="n">
        <v>-4483481</v>
      </c>
      <c s="5" r="C19" t="n">
        <v>-4305899</v>
      </c>
    </row>
    <row spans="1:3" r="20">
      <c s="4" r="A20" t="s">
        <v>43</v>
      </c>
      <c s="7" r="B20" t="n">
        <v>13233</v>
      </c>
      <c s="7" r="C20" t="n">
        <v>29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22"/>
    <col customWidth="1" max="3" min="3" width="80"/>
  </cols>
  <sheetData>
    <row spans="1:3" r="1">
      <c s="1" r="A1" t="s">
        <v>161</v>
      </c>
      <c s="2" r="B1" t="s">
        <v>162</v>
      </c>
      <c s="2" r="C1" t="s">
        <v>163</v>
      </c>
    </row>
    <row spans="1:3" r="2">
      <c s="4" r="A2" t="s">
        <v>138</v>
      </c>
    </row>
    <row spans="1:3" r="3">
      <c s="4" r="A3" t="s">
        <v>164</v>
      </c>
      <c s="5" r="B3" t="n">
        <v>68302</v>
      </c>
    </row>
    <row spans="1:3" r="4">
      <c s="4" r="A4" t="s">
        <v>139</v>
      </c>
      <c s="4" r="B4" t="s">
        <v>140</v>
      </c>
      <c s="4" r="C4" t="s">
        <v>140</v>
      </c>
    </row>
    <row spans="1:3" r="5">
      <c s="4" r="A5" t="s">
        <v>145</v>
      </c>
    </row>
    <row spans="1:3" r="6">
      <c s="4" r="A6" t="s">
        <v>165</v>
      </c>
      <c s="7" r="B6" t="n">
        <v>6000000</v>
      </c>
    </row>
    <row spans="1:3" r="7">
      <c s="4" r="A7" t="s">
        <v>147</v>
      </c>
    </row>
    <row spans="1:3" r="8">
      <c s="4" r="A8" t="s">
        <v>139</v>
      </c>
      <c s="4" r="B8" t="s">
        <v>148</v>
      </c>
    </row>
    <row spans="1:3" r="9">
      <c s="4" r="A9" t="s">
        <v>166</v>
      </c>
      <c s="7" r="B9" t="n">
        <v>10000000</v>
      </c>
    </row>
    <row spans="1:3" r="10">
      <c s="4" r="A10" t="s">
        <v>167</v>
      </c>
    </row>
    <row spans="1:3" r="11">
      <c s="4" r="A11" t="s">
        <v>139</v>
      </c>
      <c s="4" r="B11" t="s">
        <v>142</v>
      </c>
    </row>
    <row spans="1:3" r="12">
      <c s="4" r="A12" t="s">
        <v>168</v>
      </c>
    </row>
    <row spans="1:3" r="13">
      <c s="4" r="A13" t="s">
        <v>169</v>
      </c>
      <c s="4" r="C13" t="s">
        <v>144</v>
      </c>
    </row>
    <row spans="1:3" r="14">
      <c s="4" r="A14" t="s">
        <v>170</v>
      </c>
      <c s="4" r="C14" t="s">
        <v>171</v>
      </c>
    </row>
    <row spans="1:3" r="15">
      <c s="4" r="A15" t="s">
        <v>172</v>
      </c>
      <c s="4" r="C15" t="s">
        <v>173</v>
      </c>
    </row>
    <row spans="1:3" r="16">
      <c s="4" r="A16" t="s">
        <v>174</v>
      </c>
      <c s="4" r="C16" t="s">
        <v>175</v>
      </c>
    </row>
    <row spans="1:3" r="17">
      <c s="4" r="A17" t="s">
        <v>176</v>
      </c>
    </row>
    <row spans="1:3" r="18">
      <c s="4" r="A18" t="s">
        <v>164</v>
      </c>
      <c s="5" r="C18" t="n">
        <v>23000</v>
      </c>
    </row>
    <row spans="1:3" r="19">
      <c s="4" r="A19" t="s">
        <v>177</v>
      </c>
    </row>
    <row spans="1:3" r="20">
      <c s="4" r="A20" t="s">
        <v>164</v>
      </c>
      <c s="5" r="C20" t="n">
        <v>57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s="1" r="A1" t="s">
        <v>178</v>
      </c>
      <c s="2" r="B1" t="s">
        <v>51</v>
      </c>
    </row>
    <row spans="1:2" r="2">
      <c s="2" r="B2" t="s">
        <v>179</v>
      </c>
    </row>
    <row spans="1:2" r="3">
      <c s="4" r="A3" t="s">
        <v>145</v>
      </c>
    </row>
    <row spans="1:2" r="4">
      <c s="4" r="A4" t="s">
        <v>180</v>
      </c>
      <c s="7" r="B4" t="n">
        <v>12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74"/>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181</v>
      </c>
      <c s="2" r="B1" t="s">
        <v>182</v>
      </c>
      <c s="2" r="C1" t="s">
        <v>183</v>
      </c>
      <c s="2" r="D1" t="s">
        <v>184</v>
      </c>
      <c s="2" r="E1" t="s">
        <v>185</v>
      </c>
      <c s="2" r="F1" t="s">
        <v>186</v>
      </c>
      <c s="2" r="G1" t="s">
        <v>52</v>
      </c>
      <c s="2" r="H1" t="s">
        <v>23</v>
      </c>
      <c s="2" r="I1" t="s">
        <v>52</v>
      </c>
      <c s="2" r="J1" t="s">
        <v>187</v>
      </c>
      <c s="2" r="K1" t="s">
        <v>188</v>
      </c>
      <c s="2" r="L1" t="s">
        <v>189</v>
      </c>
    </row>
    <row spans="1:12" r="2">
      <c s="4" r="A2" t="s">
        <v>190</v>
      </c>
      <c s="7" r="H2" t="n">
        <v>99000</v>
      </c>
    </row>
    <row spans="1:12" r="3">
      <c s="4" r="A3" t="s">
        <v>191</v>
      </c>
      <c s="4" r="C3" t="s">
        <v>142</v>
      </c>
      <c s="4" r="K3" t="s">
        <v>192</v>
      </c>
    </row>
    <row spans="1:12" r="4">
      <c s="4" r="A4" t="s">
        <v>193</v>
      </c>
      <c s="9" r="C4" t="n">
        <v>0.5</v>
      </c>
      <c s="9" r="K4" t="n">
        <v>0.4</v>
      </c>
    </row>
    <row spans="1:12" r="5">
      <c s="4" r="A5" t="s">
        <v>194</v>
      </c>
      <c s="9" r="L5" t="n">
        <v>0.4</v>
      </c>
    </row>
    <row spans="1:12" r="6">
      <c s="4" r="A6" t="s">
        <v>195</v>
      </c>
      <c s="7" r="C6" t="n">
        <v>1000000</v>
      </c>
    </row>
    <row spans="1:12" r="7">
      <c s="4" r="A7" t="s">
        <v>196</v>
      </c>
      <c s="5" r="C7" t="n">
        <v>2000000</v>
      </c>
    </row>
    <row spans="1:12" r="8">
      <c s="4" r="A8" t="s">
        <v>197</v>
      </c>
      <c s="7" r="C8" t="n">
        <v>1000000</v>
      </c>
    </row>
    <row spans="1:12" r="9">
      <c s="4" r="A9" t="s">
        <v>198</v>
      </c>
      <c s="4" r="C9" t="s">
        <v>148</v>
      </c>
      <c s="4" r="D9" t="s">
        <v>148</v>
      </c>
    </row>
    <row spans="1:12" r="10">
      <c s="4" r="A10" t="s">
        <v>199</v>
      </c>
      <c s="7" r="J10" t="n">
        <v>909958</v>
      </c>
    </row>
    <row spans="1:12" r="11">
      <c s="4" r="A11" t="s">
        <v>200</v>
      </c>
      <c s="4" r="C11" t="s">
        <v>201</v>
      </c>
    </row>
    <row spans="1:12" r="12">
      <c s="4" r="A12" t="s">
        <v>202</v>
      </c>
      <c s="4" r="C12" t="s">
        <v>203</v>
      </c>
    </row>
    <row spans="1:12" r="13">
      <c s="4" r="A13" t="s">
        <v>204</v>
      </c>
      <c s="9" r="C13" t="n">
        <v>0.5</v>
      </c>
    </row>
    <row spans="1:12" r="14">
      <c s="4" r="A14" t="s">
        <v>205</v>
      </c>
      <c s="9" r="C14" t="n">
        <v>0.6</v>
      </c>
      <c s="9" r="D14" t="n">
        <v>0.85</v>
      </c>
    </row>
    <row spans="1:12" r="15">
      <c s="4" r="A15" t="s">
        <v>206</v>
      </c>
    </row>
    <row spans="1:12" r="16">
      <c s="4" r="A16" t="s">
        <v>191</v>
      </c>
      <c s="4" r="D16" t="s">
        <v>207</v>
      </c>
    </row>
    <row spans="1:12" r="17">
      <c s="4" r="A17" t="s">
        <v>193</v>
      </c>
      <c s="9" r="D17" t="n">
        <v>0.6</v>
      </c>
    </row>
    <row spans="1:12" r="18">
      <c s="4" r="A18" t="s">
        <v>195</v>
      </c>
      <c s="7" r="D18" t="n">
        <v>500000</v>
      </c>
    </row>
    <row spans="1:12" r="19">
      <c s="4" r="A19" t="s">
        <v>196</v>
      </c>
      <c s="5" r="D19" t="n">
        <v>833333</v>
      </c>
    </row>
    <row spans="1:12" r="20">
      <c s="4" r="A20" t="s">
        <v>197</v>
      </c>
      <c s="7" r="D20" t="n">
        <v>500000</v>
      </c>
    </row>
    <row spans="1:12" r="21">
      <c s="4" r="A21" t="s">
        <v>208</v>
      </c>
      <c s="4" r="D21" t="s">
        <v>209</v>
      </c>
    </row>
    <row spans="1:12" r="22">
      <c s="4" r="A22" t="s">
        <v>210</v>
      </c>
      <c s="7" r="D22" t="n">
        <v>236446</v>
      </c>
    </row>
    <row spans="1:12" r="23">
      <c s="4" r="A23" t="s">
        <v>199</v>
      </c>
      <c s="5" r="D23" t="n">
        <v>319779</v>
      </c>
    </row>
    <row spans="1:12" r="24">
      <c s="4" r="A24" t="s">
        <v>211</v>
      </c>
      <c s="5" r="D24" t="n">
        <v>236446</v>
      </c>
    </row>
    <row spans="1:12" r="25">
      <c s="4" r="A25" t="s">
        <v>212</v>
      </c>
      <c s="5" r="D25" t="n">
        <v>263554</v>
      </c>
    </row>
    <row spans="1:12" r="26">
      <c s="4" r="A26" t="s">
        <v>213</v>
      </c>
      <c s="7" r="D26" t="n">
        <v>500000</v>
      </c>
    </row>
    <row spans="1:12" r="27">
      <c s="4" r="A27" t="s">
        <v>214</v>
      </c>
    </row>
    <row spans="1:12" r="28">
      <c s="4" r="A28" t="s">
        <v>191</v>
      </c>
      <c s="4" r="E28" t="s">
        <v>207</v>
      </c>
    </row>
    <row spans="1:12" r="29">
      <c s="4" r="A29" t="s">
        <v>193</v>
      </c>
      <c s="9" r="E29" t="n">
        <v>0.6</v>
      </c>
    </row>
    <row spans="1:12" r="30">
      <c s="4" r="A30" t="s">
        <v>215</v>
      </c>
      <c s="4" r="B30" t="s">
        <v>142</v>
      </c>
      <c s="4" r="G30" t="s">
        <v>216</v>
      </c>
    </row>
    <row spans="1:12" r="31">
      <c s="4" r="A31" t="s">
        <v>217</v>
      </c>
      <c s="7" r="G31" t="n">
        <v>6000000</v>
      </c>
    </row>
    <row spans="1:12" r="32">
      <c s="4" r="A32" t="s">
        <v>218</v>
      </c>
      <c s="4" r="B32" t="s">
        <v>219</v>
      </c>
    </row>
    <row spans="1:12" r="33">
      <c s="4" r="A33" t="s">
        <v>220</v>
      </c>
      <c s="5" r="B33" t="n">
        <v>25000</v>
      </c>
    </row>
    <row spans="1:12" r="34">
      <c s="4" r="A34" t="s">
        <v>206</v>
      </c>
    </row>
    <row spans="1:12" r="35">
      <c s="4" r="A35" t="s">
        <v>215</v>
      </c>
      <c s="4" r="F35" t="s">
        <v>142</v>
      </c>
      <c s="4" r="G35" t="s">
        <v>216</v>
      </c>
    </row>
    <row spans="1:12" r="36">
      <c s="4" r="A36" t="s">
        <v>217</v>
      </c>
      <c s="7" r="G36" t="n">
        <v>6000000</v>
      </c>
    </row>
    <row spans="1:12" r="37">
      <c s="4" r="A37" t="s">
        <v>218</v>
      </c>
      <c s="4" r="F37" t="s">
        <v>219</v>
      </c>
    </row>
    <row spans="1:12" r="38">
      <c s="4" r="A38" t="s">
        <v>220</v>
      </c>
      <c s="5" r="F38" t="n">
        <v>25000</v>
      </c>
    </row>
    <row spans="1:12" r="39">
      <c s="4" r="A39" t="s">
        <v>199</v>
      </c>
      <c s="5" r="H39" t="n">
        <v>909958</v>
      </c>
    </row>
    <row spans="1:12" r="40">
      <c s="4" r="A40" t="s">
        <v>221</v>
      </c>
    </row>
    <row spans="1:12" r="41">
      <c s="4" r="A41" t="s">
        <v>191</v>
      </c>
      <c s="4" r="E41" t="s">
        <v>207</v>
      </c>
    </row>
    <row spans="1:12" r="42">
      <c s="4" r="A42" t="s">
        <v>193</v>
      </c>
      <c s="9" r="E42" t="n">
        <v>0.85</v>
      </c>
    </row>
    <row spans="1:12" r="43">
      <c s="4" r="A43" t="s">
        <v>222</v>
      </c>
      <c s="4" r="E43" t="s">
        <v>223</v>
      </c>
    </row>
    <row spans="1:12" r="44">
      <c s="4" r="A44" t="s">
        <v>195</v>
      </c>
      <c s="7" r="E44" t="n">
        <v>1000000</v>
      </c>
    </row>
    <row spans="1:12" r="45">
      <c s="4" r="A45" t="s">
        <v>196</v>
      </c>
      <c s="5" r="E45" t="n">
        <v>1666667</v>
      </c>
    </row>
    <row spans="1:12" r="46">
      <c s="4" r="A46" t="s">
        <v>197</v>
      </c>
      <c s="7" r="E46" t="n">
        <v>1000000</v>
      </c>
    </row>
    <row spans="1:12" r="47">
      <c s="4" r="A47" t="s">
        <v>208</v>
      </c>
      <c s="4" r="E47" t="s">
        <v>209</v>
      </c>
    </row>
    <row spans="1:12" r="48">
      <c s="4" r="A48" t="s">
        <v>198</v>
      </c>
      <c s="4" r="E48" t="s">
        <v>148</v>
      </c>
    </row>
    <row spans="1:12" r="49">
      <c s="4" r="A49" t="s">
        <v>210</v>
      </c>
      <c s="7" r="E49" t="n">
        <v>443291</v>
      </c>
    </row>
    <row spans="1:12" r="50">
      <c s="4" r="A50" t="s">
        <v>199</v>
      </c>
      <c s="5" r="E50" t="n">
        <v>909958</v>
      </c>
    </row>
    <row spans="1:12" r="51">
      <c s="4" r="A51" t="s">
        <v>211</v>
      </c>
      <c s="5" r="E51" t="n">
        <v>443291</v>
      </c>
    </row>
    <row spans="1:12" r="52">
      <c s="4" r="A52" t="s">
        <v>212</v>
      </c>
      <c s="5" r="E52" t="n">
        <v>556709</v>
      </c>
    </row>
    <row spans="1:12" r="53">
      <c s="4" r="A53" t="s">
        <v>213</v>
      </c>
      <c s="7" r="E53" t="n">
        <v>1000000</v>
      </c>
    </row>
    <row spans="1:12" r="54">
      <c s="4" r="A54" t="s">
        <v>224</v>
      </c>
    </row>
    <row spans="1:12" r="55">
      <c s="4" r="A55" t="s">
        <v>190</v>
      </c>
      <c s="7" r="H55" t="n">
        <v>336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s="1" r="A1" t="s">
        <v>225</v>
      </c>
      <c s="2" r="B1" t="s">
        <v>1</v>
      </c>
    </row>
    <row spans="1:2" r="2">
      <c s="4" r="A2" t="s">
        <v>226</v>
      </c>
      <c s="4" r="B2" t="s">
        <v>227</v>
      </c>
    </row>
    <row spans="1:2" r="3">
      <c s="4" r="A3" t="s">
        <v>228</v>
      </c>
      <c s="4" r="B3" t="s">
        <v>229</v>
      </c>
    </row>
    <row spans="1:2" r="4">
      <c s="4" r="A4" t="s">
        <v>230</v>
      </c>
      <c s="4" r="B4" t="s">
        <v>231</v>
      </c>
    </row>
    <row spans="1:2" r="5">
      <c s="4" r="A5" t="s">
        <v>232</v>
      </c>
      <c s="4" r="B5" t="s">
        <v>2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s="1" r="A1" t="s">
        <v>233</v>
      </c>
      <c s="2" r="B1" t="s">
        <v>234</v>
      </c>
      <c s="2" r="C1" t="s">
        <v>235</v>
      </c>
      <c s="2" r="D1" t="s">
        <v>236</v>
      </c>
      <c s="2" r="E1" t="s">
        <v>237</v>
      </c>
      <c s="2" r="F1" t="s">
        <v>23</v>
      </c>
      <c s="2" r="G1" t="s">
        <v>52</v>
      </c>
    </row>
    <row spans="1:7" r="2">
      <c s="4" r="A2" t="s">
        <v>238</v>
      </c>
      <c s="7" r="F2" t="n">
        <v>-24000</v>
      </c>
      <c s="7" r="G2" t="n">
        <v>-102000</v>
      </c>
    </row>
    <row spans="1:7" r="3">
      <c s="4" r="A3" t="s">
        <v>239</v>
      </c>
      <c s="5" r="B3" t="n">
        <v>310813</v>
      </c>
      <c s="5" r="C3" t="n">
        <v>281900</v>
      </c>
      <c s="5" r="D3" t="n">
        <v>178922</v>
      </c>
    </row>
    <row spans="1:7" r="4">
      <c s="4" r="A4" t="s">
        <v>240</v>
      </c>
      <c s="5" r="B4" t="n">
        <v>300000</v>
      </c>
      <c s="5" r="C4" t="n">
        <v>125000</v>
      </c>
      <c s="5" r="D4" t="n">
        <v>150000</v>
      </c>
    </row>
    <row spans="1:7" r="5">
      <c s="4" r="A5" t="s">
        <v>241</v>
      </c>
      <c s="5" r="C5" t="n">
        <v>100000</v>
      </c>
    </row>
    <row spans="1:7" r="6">
      <c s="4" r="A6" t="s">
        <v>242</v>
      </c>
      <c s="5" r="B6" t="n">
        <v>107785</v>
      </c>
    </row>
    <row spans="1:7" r="7">
      <c s="4" r="A7" t="s">
        <v>243</v>
      </c>
    </row>
    <row spans="1:7" r="8">
      <c s="4" r="A8" t="s">
        <v>244</v>
      </c>
      <c s="5" r="E8" t="n">
        <v>200000</v>
      </c>
    </row>
    <row spans="1:7" r="9">
      <c s="4" r="A9" t="s">
        <v>245</v>
      </c>
      <c s="9" r="E9" t="n">
        <v>0.51</v>
      </c>
    </row>
    <row spans="1:7" r="10">
      <c s="4" r="A10" t="s">
        <v>238</v>
      </c>
      <c s="7" r="E10" t="n">
        <v>10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4</v>
      </c>
      <c s="2" r="B1" t="s">
        <v>23</v>
      </c>
      <c s="2" r="C1" t="s">
        <v>24</v>
      </c>
    </row>
    <row spans="1:3" r="2">
      <c s="3" r="A2" t="s">
        <v>45</v>
      </c>
    </row>
    <row spans="1:3" r="3">
      <c s="4" r="A3" t="s">
        <v>46</v>
      </c>
      <c s="8" r="B3" t="n">
        <v>0.001</v>
      </c>
      <c s="8" r="C3" t="n">
        <v>0.001</v>
      </c>
    </row>
    <row spans="1:3" r="4">
      <c s="4" r="A4" t="s">
        <v>47</v>
      </c>
      <c s="5" r="B4" t="n">
        <v>3000000</v>
      </c>
      <c s="5" r="C4" t="n">
        <v>3000000</v>
      </c>
    </row>
    <row spans="1:3" r="5">
      <c s="4" r="A5" t="s">
        <v>48</v>
      </c>
      <c s="5" r="B5" t="n">
        <v>71371038</v>
      </c>
      <c s="5" r="C5" t="n">
        <v>71371038</v>
      </c>
    </row>
    <row spans="1:3" r="6">
      <c s="4" r="A6" t="s">
        <v>49</v>
      </c>
      <c s="5" r="B6" t="n">
        <v>71371038</v>
      </c>
      <c s="5" r="C6" t="n">
        <v>713710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50</v>
      </c>
      <c s="2" r="B1" t="s">
        <v>51</v>
      </c>
    </row>
    <row spans="1:3" r="2">
      <c s="2" r="B2" t="s">
        <v>23</v>
      </c>
      <c s="2" r="C2" t="s">
        <v>52</v>
      </c>
    </row>
    <row spans="1:3" r="3">
      <c s="3" r="A3" t="s">
        <v>53</v>
      </c>
    </row>
    <row spans="1:3" r="4">
      <c s="4" r="A4" t="s">
        <v>54</v>
      </c>
    </row>
    <row spans="1:3" r="5">
      <c s="3" r="A5" t="s">
        <v>55</v>
      </c>
    </row>
    <row spans="1:3" r="6">
      <c s="4" r="A6" t="s">
        <v>56</v>
      </c>
      <c s="7" r="C6" t="n">
        <v>30017</v>
      </c>
    </row>
    <row spans="1:3" r="7">
      <c s="4" r="A7" t="s">
        <v>57</v>
      </c>
      <c s="5" r="C7" t="n">
        <v>649</v>
      </c>
    </row>
    <row spans="1:3" r="8">
      <c s="4" r="A8" t="s">
        <v>58</v>
      </c>
      <c s="7" r="B8" t="n">
        <v>64445</v>
      </c>
      <c s="5" r="C8" t="n">
        <v>247361</v>
      </c>
    </row>
    <row spans="1:3" r="9">
      <c s="4" r="A9" t="s">
        <v>59</v>
      </c>
      <c s="7" r="B9" t="n">
        <v>54637</v>
      </c>
      <c s="7" r="C9" t="n">
        <v>241640</v>
      </c>
    </row>
    <row spans="1:3" r="10">
      <c s="4" r="A10" t="s">
        <v>60</v>
      </c>
    </row>
    <row spans="1:3" r="11">
      <c s="4" r="A11" t="s">
        <v>61</v>
      </c>
      <c s="7" r="B11" t="n">
        <v>119082</v>
      </c>
      <c s="7" r="C11" t="n">
        <v>519667</v>
      </c>
    </row>
    <row spans="1:3" r="12">
      <c s="4" r="A12" t="s">
        <v>62</v>
      </c>
      <c s="5" r="B12" t="n">
        <v>-119082</v>
      </c>
      <c s="5" r="C12" t="n">
        <v>-519667</v>
      </c>
    </row>
    <row spans="1:3" r="13">
      <c s="3" r="A13" t="s">
        <v>63</v>
      </c>
    </row>
    <row spans="1:3" r="14">
      <c s="4" r="A14" t="s">
        <v>64</v>
      </c>
      <c s="5" r="B14" t="n">
        <v>-82500</v>
      </c>
      <c s="5" r="C14" t="n">
        <v>-34168</v>
      </c>
    </row>
    <row spans="1:3" r="15">
      <c s="4" r="A15" t="s">
        <v>65</v>
      </c>
      <c s="5" r="B15" t="n">
        <v>-82500</v>
      </c>
      <c s="5" r="C15" t="n">
        <v>-34168</v>
      </c>
    </row>
    <row spans="1:3" r="16">
      <c s="4" r="A16" t="s">
        <v>66</v>
      </c>
      <c s="7" r="B16" t="n">
        <v>-201582</v>
      </c>
      <c s="7" r="C16" t="n">
        <v>-553835</v>
      </c>
    </row>
    <row spans="1:3" r="17">
      <c s="4" r="A17" t="s">
        <v>67</v>
      </c>
    </row>
    <row spans="1:3" r="18">
      <c s="4" r="A18" t="s">
        <v>68</v>
      </c>
      <c s="7" r="B18" t="n">
        <v>-201582</v>
      </c>
      <c s="7" r="C18" t="n">
        <v>-553835</v>
      </c>
    </row>
    <row spans="1:3" r="19">
      <c s="4" r="A19" t="s">
        <v>69</v>
      </c>
      <c s="7" r="B19" t="n">
        <v>0</v>
      </c>
      <c s="9" r="C19" t="n">
        <v>-0.01</v>
      </c>
    </row>
    <row spans="1:3" r="20">
      <c s="4" r="A20" t="s">
        <v>70</v>
      </c>
      <c s="5" r="B20" t="n">
        <v>70767670</v>
      </c>
      <c s="5" r="C20" t="n">
        <v>706248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71</v>
      </c>
      <c s="2" r="B1" t="s">
        <v>51</v>
      </c>
    </row>
    <row spans="1:3" r="2">
      <c s="2" r="B2" t="s">
        <v>23</v>
      </c>
      <c s="2" r="C2" t="s">
        <v>52</v>
      </c>
    </row>
    <row spans="1:3" r="3">
      <c s="3" r="A3" t="s">
        <v>72</v>
      </c>
    </row>
    <row spans="1:3" r="4">
      <c s="4" r="A4" t="s">
        <v>73</v>
      </c>
      <c s="7" r="B4" t="n">
        <v>-201582</v>
      </c>
      <c s="7" r="C4" t="n">
        <v>-553835</v>
      </c>
    </row>
    <row spans="1:3" r="5">
      <c s="3" r="A5" t="s">
        <v>74</v>
      </c>
    </row>
    <row spans="1:3" r="6">
      <c s="4" r="A6" t="s">
        <v>57</v>
      </c>
      <c s="5" r="C6" t="n">
        <v>649</v>
      </c>
    </row>
    <row spans="1:3" r="7">
      <c s="4" r="A7" t="s">
        <v>75</v>
      </c>
      <c s="7" r="B7" t="n">
        <v>24000</v>
      </c>
      <c s="5" r="C7" t="n">
        <v>102000</v>
      </c>
    </row>
    <row spans="1:3" r="8">
      <c s="3" r="A8" t="s">
        <v>76</v>
      </c>
    </row>
    <row spans="1:3" r="9">
      <c s="4" r="A9" t="s">
        <v>77</v>
      </c>
      <c s="5" r="C9" t="n">
        <v>100363</v>
      </c>
    </row>
    <row spans="1:3" r="10">
      <c s="4" r="A10" t="s">
        <v>78</v>
      </c>
      <c s="7" r="B10" t="n">
        <v>-5523</v>
      </c>
      <c s="5" r="C10" t="n">
        <v>51733</v>
      </c>
    </row>
    <row spans="1:3" r="11">
      <c s="4" r="A11" t="s">
        <v>79</v>
      </c>
      <c s="5" r="B11" t="n">
        <v>103850</v>
      </c>
      <c s="5" r="C11" t="n">
        <v>12786</v>
      </c>
    </row>
    <row spans="1:3" r="12">
      <c s="4" r="A12" t="s">
        <v>80</v>
      </c>
      <c s="5" r="B12" t="n">
        <v>-14950</v>
      </c>
      <c s="5" r="C12" t="n">
        <v>6660</v>
      </c>
    </row>
    <row spans="1:3" r="13">
      <c s="4" r="A13" t="s">
        <v>81</v>
      </c>
      <c s="7" r="B13" t="n">
        <v>-94205</v>
      </c>
      <c s="5" r="C13" t="n">
        <v>-279644</v>
      </c>
    </row>
    <row spans="1:3" r="14">
      <c s="3" r="A14" t="s">
        <v>82</v>
      </c>
    </row>
    <row spans="1:3" r="15">
      <c s="4" r="A15" t="s">
        <v>83</v>
      </c>
      <c s="5" r="C15" t="n">
        <v>3604</v>
      </c>
    </row>
    <row spans="1:3" r="16">
      <c s="4" r="A16" t="s">
        <v>84</v>
      </c>
      <c s="5" r="C16" t="n">
        <v>-148823</v>
      </c>
    </row>
    <row spans="1:3" r="17">
      <c s="4" r="A17" t="s">
        <v>85</v>
      </c>
      <c s="7" r="C17" t="n">
        <v>-145219</v>
      </c>
    </row>
    <row spans="1:3" r="18">
      <c s="3" r="A18" t="s">
        <v>86</v>
      </c>
    </row>
    <row spans="1:3" r="19">
      <c s="4" r="A19" t="s">
        <v>87</v>
      </c>
      <c s="7" r="B19" t="n">
        <v>99000</v>
      </c>
    </row>
    <row spans="1:3" r="20">
      <c s="4" r="A20" t="s">
        <v>88</v>
      </c>
      <c s="7" r="B20" t="n">
        <v>99000</v>
      </c>
    </row>
    <row spans="1:3" r="21">
      <c s="4" r="A21" t="s">
        <v>89</v>
      </c>
      <c s="7" r="C21" t="n">
        <v>248018</v>
      </c>
    </row>
    <row spans="1:3" r="22">
      <c s="4" r="A22" t="s">
        <v>90</v>
      </c>
      <c s="7" r="B22" t="n">
        <v>4795</v>
      </c>
      <c s="5" r="C22" t="n">
        <v>-176845</v>
      </c>
    </row>
    <row spans="1:3" r="23">
      <c s="4" r="A23" t="s">
        <v>91</v>
      </c>
      <c s="5" r="B23" t="n">
        <v>965</v>
      </c>
      <c s="5" r="C23" t="n">
        <v>178136</v>
      </c>
    </row>
    <row spans="1:3" r="24">
      <c s="4" r="A24" t="s">
        <v>92</v>
      </c>
      <c s="7" r="B24" t="n">
        <v>5760</v>
      </c>
      <c s="5" r="C24" t="n">
        <v>1291</v>
      </c>
    </row>
    <row spans="1:3" r="25">
      <c s="3" r="A25" t="s">
        <v>93</v>
      </c>
    </row>
    <row spans="1:3" r="26">
      <c s="4" r="A26" t="s">
        <v>94</v>
      </c>
      <c s="7" r="C26" t="n">
        <v>34168</v>
      </c>
    </row>
    <row spans="1:3" r="27">
      <c s="4" r="A27" t="s">
        <v>95</v>
      </c>
    </row>
    <row spans="1:3" r="28">
      <c s="3" r="A28" t="s">
        <v>96</v>
      </c>
    </row>
    <row spans="1:3" r="29">
      <c s="4" r="A29" t="s">
        <v>75</v>
      </c>
      <c s="7" r="B29" t="n">
        <v>24000</v>
      </c>
      <c s="7" r="C29" t="n">
        <v>10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97</v>
      </c>
      <c s="2" r="B1" t="s">
        <v>51</v>
      </c>
    </row>
    <row spans="1:2" r="2">
      <c s="2" r="B2" t="s">
        <v>23</v>
      </c>
    </row>
    <row spans="1:2" r="3">
      <c s="3" r="A3" t="s">
        <v>98</v>
      </c>
    </row>
    <row spans="1:2" r="4">
      <c s="4" r="A4" t="s">
        <v>97</v>
      </c>
      <c s="4" r="B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00</v>
      </c>
      <c s="2" r="B1" t="s">
        <v>51</v>
      </c>
    </row>
    <row spans="1:2" r="2">
      <c s="2" r="B2" t="s">
        <v>23</v>
      </c>
    </row>
    <row spans="1:2" r="3">
      <c s="3" r="A3" t="s">
        <v>100</v>
      </c>
    </row>
    <row spans="1:2" r="4">
      <c s="4" r="A4" t="s">
        <v>100</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02</v>
      </c>
      <c s="2" r="B1" t="s">
        <v>51</v>
      </c>
    </row>
    <row spans="1:2" r="2">
      <c s="2" r="B2" t="s">
        <v>23</v>
      </c>
    </row>
    <row spans="1:2" r="3">
      <c s="3" r="A3" t="s">
        <v>103</v>
      </c>
    </row>
    <row spans="1:2" r="4">
      <c s="4" r="A4" t="s">
        <v>102</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5</v>
      </c>
      <c s="2" r="B1" t="s">
        <v>51</v>
      </c>
    </row>
    <row spans="1:2" r="2">
      <c s="2" r="B2" t="s">
        <v>23</v>
      </c>
    </row>
    <row spans="1:2" r="3">
      <c s="3" r="A3" t="s">
        <v>106</v>
      </c>
    </row>
    <row spans="1:2" r="4">
      <c s="4" r="A4" t="s">
        <v>105</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Going Concern</vt:lpstr>
      <vt:lpstr>Divestiture - Sale of Subsidiar</vt:lpstr>
      <vt:lpstr>Oil and Gas Properties</vt:lpstr>
      <vt:lpstr>Commitments and Contingencies</vt:lpstr>
      <vt:lpstr>Convertible Notes</vt:lpstr>
      <vt:lpstr>Common Stock</vt:lpstr>
      <vt:lpstr>Related Party Payables</vt:lpstr>
      <vt:lpstr>Subsequent Events</vt:lpstr>
      <vt:lpstr>Nature of Operations and Summ15</vt:lpstr>
      <vt:lpstr>Convertible Notes (Tables)</vt:lpstr>
      <vt:lpstr>Nature of Operations and Summ17</vt:lpstr>
      <vt:lpstr>Going Concern (Details Narrativ</vt:lpstr>
      <vt:lpstr>Divestiture - Sale of Subsidi19</vt:lpstr>
      <vt:lpstr>Oil and Gas Properties (Details</vt:lpstr>
      <vt:lpstr>Commitments and Contingencies (</vt:lpstr>
      <vt:lpstr>Convertible Notes (Details Narr</vt:lpstr>
      <vt:lpstr>Convertible Notes - Assumptions</vt:lpstr>
      <vt:lpstr>Common Stock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4:11:07Z</dcterms:created>
  <dcterms:modified xmlns:dcterms="http://purl.org/dc/terms/" xmlns:xsi="http://www.w3.org/2001/XMLSchema-instance" xsi:type="dcterms:W3CDTF">2015-07-24T14:11:07Z</dcterms:modified>
  <dc:title xmlns:dc="http://purl.org/dc/elements/1.1/">Untitled</dc:title>
  <dc:description xmlns:dc="http://purl.org/dc/elements/1.1/"/>
  <dc:subject xmlns:dc="http://purl.org/dc/elements/1.1/"/>
  <cp:keywords/>
  <cp:category/>
</cp:coreProperties>
</file>